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License Agreement"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Description of Business   - Nar" sheetId="20" state="visible" r:id="rId20"/>
    <sheet xmlns:r="http://schemas.openxmlformats.org/officeDocument/2006/relationships" name="Summary of Significant Accoun21" sheetId="21" state="visible" r:id="rId21"/>
    <sheet xmlns:r="http://schemas.openxmlformats.org/officeDocument/2006/relationships" name="License Agreement  - Narrative " sheetId="22" state="visible" r:id="rId22"/>
    <sheet xmlns:r="http://schemas.openxmlformats.org/officeDocument/2006/relationships" name="Related Party Transactions  - N" sheetId="23" state="visible" r:id="rId23"/>
    <sheet xmlns:r="http://schemas.openxmlformats.org/officeDocument/2006/relationships" name="Shareholders' Equity  - Narrati" sheetId="24" state="visible" r:id="rId24"/>
    <sheet xmlns:r="http://schemas.openxmlformats.org/officeDocument/2006/relationships" name="Income Taxes  - Narrative (Deta" sheetId="25" state="visible" r:id="rId25"/>
    <sheet xmlns:r="http://schemas.openxmlformats.org/officeDocument/2006/relationships" name="Share-Based Compensation  - Nar" sheetId="26" state="visible" r:id="rId26"/>
    <sheet xmlns:r="http://schemas.openxmlformats.org/officeDocument/2006/relationships" name="Fair Value Measurements - Asset" sheetId="27" state="visible" r:id="rId27"/>
    <sheet xmlns:r="http://schemas.openxmlformats.org/officeDocument/2006/relationships" name="Fair Value Measurements  - Sche" sheetId="28" state="visible" r:id="rId28"/>
    <sheet xmlns:r="http://schemas.openxmlformats.org/officeDocument/2006/relationships" name="Fair Value Measurements - Sched" sheetId="29" state="visible" r:id="rId29"/>
  </sheets>
  <definedNames/>
  <calcPr calcId="124519" fullCalcOnLoad="1"/>
</workbook>
</file>

<file path=xl/sharedStrings.xml><?xml version="1.0" encoding="utf-8"?>
<sst xmlns="http://schemas.openxmlformats.org/spreadsheetml/2006/main" uniqueCount="287">
  <si>
    <t>Document and Entity Information - shares</t>
  </si>
  <si>
    <t>9 Months Ended</t>
  </si>
  <si>
    <t>Dec. 31, 2016</t>
  </si>
  <si>
    <t>Feb. 10, 2017</t>
  </si>
  <si>
    <t>Document and Entity Information</t>
  </si>
  <si>
    <t>Entity Registrant Name</t>
  </si>
  <si>
    <t>Myovant Sciences Ltd.</t>
  </si>
  <si>
    <t>Entity Central Index Key</t>
  </si>
  <si>
    <t>Document Type</t>
  </si>
  <si>
    <t>10-Q</t>
  </si>
  <si>
    <t>Document Period End Date</t>
  </si>
  <si>
    <t>Dec. 31,
		2016</t>
  </si>
  <si>
    <t>Amendment Flag</t>
  </si>
  <si>
    <t>false</t>
  </si>
  <si>
    <t>Current Fiscal Year End Date</t>
  </si>
  <si>
    <t>--03-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Mar. 31, 2016</t>
  </si>
  <si>
    <t>Current assets:</t>
  </si>
  <si>
    <t>Cash</t>
  </si>
  <si>
    <t>Prepaid expenses and other current assets</t>
  </si>
  <si>
    <t>Income tax receivable</t>
  </si>
  <si>
    <t>Total current assets</t>
  </si>
  <si>
    <t>Property and equipment, net</t>
  </si>
  <si>
    <t>Other assets</t>
  </si>
  <si>
    <t>Total assets</t>
  </si>
  <si>
    <t>Current liabilities:</t>
  </si>
  <si>
    <t>Accrued expenses and accounts payable</t>
  </si>
  <si>
    <t>Due to Roivant Sciences Ltd. and Roivant Sciences, Inc.</t>
  </si>
  <si>
    <t>Total current liabilities</t>
  </si>
  <si>
    <t>Warrant liability</t>
  </si>
  <si>
    <t>Total liabilities</t>
  </si>
  <si>
    <t>Commitments and contingencies (Note 9)</t>
  </si>
  <si>
    <t xml:space="preserve"> </t>
  </si>
  <si>
    <t>Shareholders’ equity (deficit):</t>
  </si>
  <si>
    <t>Common shares, par value $0.000017727 per share, 564,111,242 shares authorized, 60,250,094 and 37,231,342 issued and outstanding at December 31, 2016 and March 31, 2016, respectively</t>
  </si>
  <si>
    <t>Common shares subscribed</t>
  </si>
  <si>
    <t>Additional paid-in capital</t>
  </si>
  <si>
    <t>Accumulated deficit</t>
  </si>
  <si>
    <t>Total shareholders’ equity (deficit)</t>
  </si>
  <si>
    <t>Total liabilities and shareholders’ equity (deficit)</t>
  </si>
  <si>
    <t>Condensed 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densed Consolidated Statements of Operations and Comprehensive Loss - USD ($) $ in Thousands</t>
  </si>
  <si>
    <t>3 Months Ended</t>
  </si>
  <si>
    <t>Operating expenses:</t>
  </si>
  <si>
    <t>Research and development (includes $1,060 and $2,849 of share-based compensation expense for the three and nine months ended December 31, 2016, respectively)</t>
  </si>
  <si>
    <t>General and administrative (includes $950 and $3,932 of share-based compensation expense for the three and nine months ended December 31, 2016, respectively)</t>
  </si>
  <si>
    <t>Total operating expenses</t>
  </si>
  <si>
    <t>Other income (expense):</t>
  </si>
  <si>
    <t>Changes in the fair value of the warrant liability</t>
  </si>
  <si>
    <t>Loss before provision for income tax expense</t>
  </si>
  <si>
    <t>Income tax expense</t>
  </si>
  <si>
    <t>Net loss</t>
  </si>
  <si>
    <t>Comprehensive loss</t>
  </si>
  <si>
    <t>Net loss per common share — basic and diluted (in USD per share)</t>
  </si>
  <si>
    <t>Weighted average common shares outstanding — basic and diluted (in shares)</t>
  </si>
  <si>
    <t>Condensed Consolidated Statements of Operations and Comprehensive Loss (Parenthetical) - USD ($) $ in Thousands</t>
  </si>
  <si>
    <t>Dec. 31, 2015</t>
  </si>
  <si>
    <t>Research and development</t>
  </si>
  <si>
    <t>Share-based compensation</t>
  </si>
  <si>
    <t>General and administrative</t>
  </si>
  <si>
    <t>Condensed Consolidated Statement of Shareholders' Equity - 9 months ended Dec. 31, 2016 - USD ($) $ in Thousands</t>
  </si>
  <si>
    <t>Total</t>
  </si>
  <si>
    <t>Common Shares</t>
  </si>
  <si>
    <t>Common Shares Subscribed</t>
  </si>
  <si>
    <t>Additional Paid in Capital</t>
  </si>
  <si>
    <t>Accumulated Deficit</t>
  </si>
  <si>
    <t>Beginning balance (in shares) at Mar. 31, 2016</t>
  </si>
  <si>
    <t>Beginning balance at Mar. 31, 2016</t>
  </si>
  <si>
    <t>Increase (Decrease) in Stockholders' Equity [Roll Forward]</t>
  </si>
  <si>
    <t>Sale of common shares in initial public offering ($15.00 per share), net of underwriting discounts and commissions and offering expenses of $17,536 (in shares)</t>
  </si>
  <si>
    <t>Sale of common shares in initial public offering ($15.00 per share), net of underwriting discounts and commissions and offering expenses of $17,536</t>
  </si>
  <si>
    <t>Shares issued to Takeda under the Takeda license agreement (in shares)</t>
  </si>
  <si>
    <t>Shares issued to Takeda under the Takeda license agreement</t>
  </si>
  <si>
    <t>Shares issued to settle the warrant liability to Takeda (in shares)</t>
  </si>
  <si>
    <t>Shares issued to settle the warrant liability to Takeda</t>
  </si>
  <si>
    <t>Share-based compensation expense (in shares)</t>
  </si>
  <si>
    <t>Share-based compensation expense</t>
  </si>
  <si>
    <t>Capital contribution — share-based compensation</t>
  </si>
  <si>
    <t>Capital contribution</t>
  </si>
  <si>
    <t>Ending balance (in shares) at Dec. 31, 2016</t>
  </si>
  <si>
    <t>Ending balance at Dec. 31, 2016</t>
  </si>
  <si>
    <t>Condensed Consolidated Statement of Shareholders' Equity (Parenthetical) $ in Thousands</t>
  </si>
  <si>
    <t>Dec. 31, 2016USD ($)$ / shares</t>
  </si>
  <si>
    <t>Statement of Stockholders' Equity [Abstract]</t>
  </si>
  <si>
    <t>Shares sold, price (in USD per share) | $ / shares</t>
  </si>
  <si>
    <t>Underwriting discounts and commissions and offering expenses | $</t>
  </si>
  <si>
    <t>Condensed Consolidated Statement of Cash Flows $ in Thousands</t>
  </si>
  <si>
    <t>Dec. 31, 2016USD ($)</t>
  </si>
  <si>
    <t>Cash flows from operating activities:</t>
  </si>
  <si>
    <t>Adjustments to reconcile net loss to net cash used in operating activities:</t>
  </si>
  <si>
    <t>Depreciation</t>
  </si>
  <si>
    <t>Purchase of in-process research and development expense</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Cash proceeds from issuance of common shares in initial public offering, net of underwriting discount</t>
  </si>
  <si>
    <t>Initial public offering costs paid</t>
  </si>
  <si>
    <t>Cash capital contribution from Roivant Sciences Ltd.</t>
  </si>
  <si>
    <t>Due to Roivant Sciences Ltd. and Roivant Sciences, Inc. for amounts paid on behalf of the Company</t>
  </si>
  <si>
    <t>Net cash provided by financing activities</t>
  </si>
  <si>
    <t>Net change in cash</t>
  </si>
  <si>
    <t>Cash—beginning of period</t>
  </si>
  <si>
    <t>Cash—end of period</t>
  </si>
  <si>
    <t>Non-cash financing activities:</t>
  </si>
  <si>
    <t>Deferred initial public offering costs, unpaid</t>
  </si>
  <si>
    <t>Purchase of in-process research and development</t>
  </si>
  <si>
    <t>Supplemental disclosure of cash paid:</t>
  </si>
  <si>
    <t>Taxes</t>
  </si>
  <si>
    <t>Description of Business</t>
  </si>
  <si>
    <t>Organization, Consolidation and Presentation of Financial Statements [Abstract]</t>
  </si>
  <si>
    <t>Description of Business Myovant Sciences Ltd. (together with its wholly-owned subsidiaries, the (“Company”)) is a clinical-stage biopharmaceutical company focused on developing and commercializing innovative therapies for women’s health diseases and other endocrine-related disorders. The Company is developing its lead product candidate, relugolix, for the treatment of heavy menstrual bleeding associated with uterine fibroids, endometriosis-associated pain and advanced prostate cancer, and its second product candidate, MVT-602 (formerly known as RVT-602), for the treatment of female infertility as part of assisted reproduction. The Company was founded on February 2, 2016 as a Bermuda Exempted Limited Company and a wholly-owned subsidiary of Roivant Sciences Ltd. (“RSL”), under the name Roivant Endocrinology Ltd. The Company changed its name to Myovant Sciences Ltd. (“MSL”) in May 2016. In April 2016, Roivant Endocrinology Inc. (“REI”), a wholly-owned subsidiary of the Company was formed and based in the United States of America and subsequently changed its name to Myovant Sciences, Inc. (“MSI”). In August 2016, the Company incorporated as its wholly-owned subsidiaries Myovant Holdings Limited (“MHL”), a private limited company incorporated under the laws of England and Wales, and Myovant Sciences GmbH (“MSG”), a company with limited liability formed under the laws of Switzerland. In November 2016, the Company moved its principal executive office from Bermuda to the United Kingdom and became a U.K. tax resident, and the Company assigned all of its intellectual property rights to MSG. MSG is the Company’s principal operating subsidiary and the Company remains incorporated in Bermuda. Since its inception, the Company has devoted substantially all of its efforts to organizing the Company, acquiring its drug development programs and preparing for and advancing its product candidates into clinical development. The Company has determined that it has one operating and reporting segment. The Company has two product candidates, relugolix and MVT-602, under development which were licensed from Takeda Pharmaceuticals International AG (“Takeda”) on April 29, 2016 (See Note 3)</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financial statements for the period from inception of February 2, 2016 through the period ended March 31, 2016, and unaudited consolidated financial statements for the three months ended June 30, 2016, included in the Company's final prospectus dated October 26, 2016 filed with the Securities and Exchange Commission ("SEC”) on October 27, 2016.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6 are not necessarily indicative of the results that may be expected for the year ending March 31, 2017,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MSI, MHL and MSG, its wholly-owned subsidiaries. The Company has no unconsolidated subsidiaries. All intercompany balances and transactions have been eliminated in consolidation. There have been no significant changes in the Company's accounting policies from those disclosed in its final prospectus filed with the SEC on October 27, 2016. (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nd expenses, including compensation expense allocated to the Company under its services agreement with Roivant Sciences, Inc. (“RSI”), a wholly-owned subsidiary of RSL, as well a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companies in the pharmaceutical industry including, but not limited to, uncertainties related to commercialization of products, regulatory approvals, dependence on key products, third-party service providers such as contract research organizations and protection of intellectual property rights. (D)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E) Deferred Offering Costs: Deferred offering costs, which consisted of direct costs related to the Company’s initial public offering (the “IPO”) of its common shares, were capitalized in other assets until the consummation of the IPO. These offering costs were reclassified to additional paid-in capital upon the closing of the IPO on November 1, 2016. (F) Research and Development Expense: Research and development costs are expensed as incurred. Clinical study cost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certain costs charged by RSI under its services agreement with the Company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Clinical study costs are accrued over the service periods specified in the contracts and adjusted as necessary based upon an ongoing review of the level of effort and costs actually incurred. (G) Warrant Liability: The Company records the warrant liability at its estimated fair value as a liability in the condensed consolidated balance sheet. The Company remeasures the estimated fair value of the warrant liability each reporting period and records the changes in the fair value in the condensed consolidated statement of operations and comprehensive loss as other (expense) income (See Note 8). (H)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 Share-Based Compensation: Share-based awards to employees and directors are valued at fair value on the date of the grant and that fair value is recognized as share-based compensation expense over the requisite service period. The Company values its stock options using the Black-Scholes option pricing model. Certain assumptions need to be made with respect to utilizing the Black-Scholes option pricing model, including the expected life of the award, volatility of the underlying shares, the risk-free interest rate, the fair value of the Company’s common shares and anticipated forfeiture of the share-based award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Estimates of pre-vesting award forfeitures are based on the Company’s expectations of future employee turnover.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J)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three and nine months ended December 31, 2016 , 1,128,222 restricted share awards and 1,337,657 options to purchase common shares were not included in the calculation of diluted weighted-average common shares outstanding because they were anti-dilutive. (K) Recently Issued Accounting Pronouncements: In February 2016, the FASB issued ASU No. 2016-02, “Leases (Topic 842)”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Compensation - Stock Compensation (Topic 718): Improvements to Employee Share-Based Payment Accounting ”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License Agreement</t>
  </si>
  <si>
    <t>Other Liabilities Disclosure [Abstract]</t>
  </si>
  <si>
    <t>License Agreement On April 29, 2016 the Company entered into a license agreement pursuant to which Takeda granted to the Company an exclusive, royalty-bearing license under certain patents and other intellectual property controlled by Takeda to develop and commercialize relugolix and MVT-602, in exchange for the following: • The Company issued and delivered 5,077,001 common shares upon entry into the license agreement. • The Company will pay Takeda a fixed, high single-digit royalty on net sales of relugolix and MVT-602 products in the Company’s territory, subject to certain agreed reductions. Takeda will pay the Company a royalty at the same rate as the Company’s on net sales of relugolix products for prostate cancer in Japan and certain other Asian countries, subject to certain agreed reductions. Royalties are required to be paid, on a product-by-product and country-by-country basis, until the latest of the expiration of the last to expire valid claim of a licensed patent covering such product in such country, the expiration of regulatory exclusivity for such product in such country, or 10 years after the first commercial sale of such product in such country. Under this license agreement, there are no payments upon the achievement of clinical development or marketing approval milestones. • The Company issued a warrant to Takeda to purchase an indeterminate number of capital shares. The warrant entitles Takeda, together with its affiliates, to maintain a 12% ownership interest in the Company, as determined after such exercise, through the later of (i) the one year anniversary of the issuance of the warrant (April 2017) or (ii) the final closing of an initial public offering, unless earlier terminated upon a change in control. For the consideration above, the Company also received a small quantity of relugolix and MVT-602, and certain historical research and development records. The Company did not hire, or receive, any Takeda workforce or employees working on relugolix and MVT-602, or any research, clinical or manufacturing equipment. The Company did not assume any contracts, licenses or agreements between Takeda and any third party with respect to relugolix and MVT-602. The Company will need to independently develop all clinical processes and procedures for its clinical trials through the use of internal and external resources once appropriate and acceptable resources have been identified and obtained. If the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cap, or complete by itself the conduct of any clinical trials of relugolix for prostate cancer that are ongoing as of the effective date of such termination, at its cost and expense. As the intellectual property and inventory acquired had no alternative future use, the Company recorded $13.1 million as research and development expense at the closing date of the acquisition of the rights, April 29, 2016, which consisted of $7.7 million for the estimated fair value of the 5,077,001 common shares issued and $5.4 million for the estimated fair value of warrant liability. The estimation of the fair value of the common shares considered factors including the following: the estimated present value of the Company’s future cash flows; industry information such as market size and growth; market capitalization of comparable companies and the estimated value of transactions such companies have engaged in; and macroeconomic conditions. No events have come to the attention of the Company’s management between the date of the most recent valuation and the balance sheet date which would have a material impact on the valuation of the Company. The estimation of the fair value of the warrant liability was determined based on a Monte Carlo simulation model which requires various highly subjective unobservable inputs (See Note 8).</t>
  </si>
  <si>
    <t>Related Party Transactions</t>
  </si>
  <si>
    <t>Related Party Transactions [Abstract]</t>
  </si>
  <si>
    <t>Related Party Transactions (A) Services Agreement: In July 2016, the Company entered into a formal services agreement with RSI (the “Services Agreement”) effective April 29, 2016, under which RSI agreed to provide certain administrative and research and development services to the Company. Under the Services Agreement,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RSI also provided such services prior to the formalization of the Services Agreement, and such costs have been recognized by the Company in the period in which the services were rendered. Employee compensation expense, inclusive of base salary and fringe benefits, is determined based upon the relative percentage of time utilized on Company matters. All other costs are billed back at cost. The accompanying interim unaudited condensed consolidated financial statements include third-party expenses that have been paid by RSI and RSL. During the three and nine months ended December 31, 2016 , RSL and RSI provided certain administrative services on behalf of the Company during the formative period of the Company. Total compensation expense, inclusive of base salary, fringe benefits and share-based compensation, is proportionately allocated to the Company based upon the relative percentage of time utilized on the Company’s matters. Under the Services Agreement, for the three and nine months ended December 31, 2016 , the Company incurred expenses of $2.7 million and $6.8 million , respectively, inclusive of the mark-up. In February 2017, the Company and MSI amended and restated the Services Agreement, effective as of November 11, 2016, to include MSG as a services recipient. In addition, in February 2017, MSG entered into a separate services agreement with Roivant Sciences GmbH ("RSG"), a wholly-owned subsidiary of RSL, effective as of November 11, 2016, for the provisioning of services by RSG to MSG in relation to the identification of potential product candidates and project management of clinical trials, as well as, other services related to clinical development, administrative and financial activities. (B) Option Agreement: In June 2016, the Company entered into an option agreement with RSL pursuant to which RSL granted to the Company an option to acquire the rights to products to which RSL or any nonpublic affiliate of RSL acquires the rights (other than a relugolix product or a competing product) for uterine fibroids or endometriosis, or for which the primary target indication is advanced prostate cancer. The Company’s option is exercisable at any time during the period commencing upon the completion of its IPO and ending two years following the date of first commercial sale of a relugolix product in a major market country. If the Company elects to exercise its option for a product, it will be required to reimburse RSL for 110% of any payments made by RSL or its affiliate for such product, and will receive an assignment of the agreement through which RSL or its affiliate acquired the rights to such product. (C) Information Sharing and Cooperation Agreement: In July 2016, the Company entered into an information sharing and cooperation agreement, or the Cooperation Agreement, with RSL. The Cooperation Agreement, among other things: (1) obligates the Company to deliver periodic financial statements and other financial information to RSL and to comply with other specified financial reporting requirements; and (2) requires the Company to supply certain material information to RSL to assist it in preparing any future SEC filings. Subject to specified exceptions, the Cooperation Agreement will terminate upon the earlier of the mutual written consent of the parties or when RSL is no longer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D) Manufacture and Supply Agreement: In June 2016, the Company and Takeda’s affiliate, Takeda Pharmaceutical Company Limited (“Takeda Limited”) entered into an agreement for the manufacture and supply of relugolix. Under this agreement, Takeda Limited will supply the Company, and the Company will obtain from Takeda Limited, all of its requirements for relugolix drug substance and drug product to be used under its development plans for all indications. If the Company requests, Takeda Limited will assist it with a technical transfer of the manufacturing process for relugolix to it or its designee and the Company will pay the expenses related to such transfer.</t>
  </si>
  <si>
    <t>Shareholders' Equity</t>
  </si>
  <si>
    <t>Equity [Abstract]</t>
  </si>
  <si>
    <t>Shareholders’ Equity (A) Overview: The Company’s Memorandum of Association, filed on February 2, 2016 in Bermuda, authorized the creation of one class of shares. As of December 31, 2016 , the Company had 564,111,242 shares authorized with a par value of $0.000017727 per share. (B) Restricted Share Award and Options Granted: During the nine months ended December 31, 2016 , the Company granted a restricted share award for 1,128,222 common shares to the Company’s Principal Executive Officer under the 2016 Equity Incentive Plan. During the nine months ended December 31, 2016 , the Company granted options to its employees, consultants and directors to purchase 1,337,657 of its common shares. (C) Initial Public Offering and Reverse Stock Split: On October 18, 2016, the Company's Board of Directors approved a 1-for-1.7727 reverse stock split of the Company's outstanding common shares. The reverse split became effective on October 18, 2016. These interim unaudited condensed consolidated financial statements give retroactive effect to the reverse stock split for all periods presented. On November 1, 2016, the Company completed its initial public offering ("IPO") of common shares. The Company sold 14,500,000 shares at a price of $15.00 per share, for gross proceeds of $217.5 million . The Company received net proceeds of $200.0 million , after deducting $15.2 million in underwriting discounts and commissions and $2.3 million in offering expenses. The cash proceeds from the IPO are currently deposited with one banking institution and are substantially in excess of federally insured levels. (D) Warrant Liability: During the nine months ended December 31, 2016 , the Company issued 2,313,529 common shares to Takeda upon the automatic exercise of the warrant, which was due to the issuance of 153,846 common shares initiated by the grant of a restricted share award for 1,128,222 common shares, issuance of 182,414 common shares initiated by the grant of options to its employees, consultants and directors to purchase 1,337,657 common shares and the issuance of an additional 1,977,269 common shares to Takeda, upon the closing of its IPO, based upon the sale and issuance of 14,500,000 common shares to investors in the IPO.</t>
  </si>
  <si>
    <t>Income Taxes</t>
  </si>
  <si>
    <t>Income Tax Disclosure [Abstract]</t>
  </si>
  <si>
    <t>Income Taxes The Company's provision for income taxes is based on income taxes in the United States, Switzerland and the United Kingdom. The Company is not subject to taxation under the laws of Bermuda since it was organized as a Bermuda Exempted Limited Company, for which there is no current tax regime. The Company's effective income tax rate for the three and nine months ended December 31, 2016 was (0.36)% and (0.06)% , respectively. As of December 31, 2016 and March 31, 2016 , there were no uncertain tax positions.</t>
  </si>
  <si>
    <t>Share-Based Compensation</t>
  </si>
  <si>
    <t>Disclosure of Compensation Related Costs, Share-based Payments [Abstract]</t>
  </si>
  <si>
    <t>Share-Based Compensation (A) Stock Options and Restricted Share Awards Granted to Employees, Consultants and Directors: In June 2016, the Company adopted its 2016 Equity Incentive Plan (as amended, the “2016 Plan”), under which 4,512,889 common shares are reserved for grant. The Company’s employees, directors, officers and consultants are eligible to receive non-qualified and incentive stock options, stock appreciation rights, restricted share awards, restricted share unit awards, and other share awards under the plan. Each option will have an exercise price equal to the fair market value of the Company’s common shares on the date of grant. For grants of incentive stock options, if the grantee owns, or is deemed to own, 10% or more of the total voting power of the Company, then the exercise price shall be 110% of the fair market value of the Company’s common shares on the date of grant and the option will have a five -year contractual term. Options that are forfeited or expire are available for future grants. Stock options granted under the 2016 Plan may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In June 2016, the Company granted a restricted share award for 1,128,222 common shares to the Company’s Principal Executive Officer under the 2016 Plan. In August 2016, the Company granted options to purchase 541,544 common shares to certain employees of the Company, with an exercise price of $2.38 under the 2016 Plan. In September 2016, the Company granted options to purchase 572,568 common shares to certain employees, officers and directors of the Company, with a weighted average exercise price of $4.00 under the 2016 Plan. During the nine months ended December 31, 2016, the Company granted options to purchase 1,276,458 common shares to certain employees and directors of the Company. For the three and nine months ended December 31, 2016 , share-based compensation expense related to the restricted share award was $0.4 million and $0.8 million , respectively. For the three and nine months ended December 31, 2016 , the Company recorded share-based compensation expense related to stock options issued to employees, officers and directors of $0.9 million and $1.2 million , respectively, and share-based compensation expense related to stock options issued to non-employees of $0.1 million and $0.2 million , respectively (Note 7(B)(1)). This share-based compensation expense is included in research and development and general and administrative expenses in the accompanying interim unaudited condensed consolidated statements of operations and comprehensive loss. In connection with the IPO and after preliminary discussions with the underwriters, the Company reassessed the fair value of: (1) 1,128,222 restricted common shares issued to our Principal Executive Officer in June 2016 with an initial fair value of $1.52 per common share; (2) 602,743 common shares underlying stock options granted in August 2016 (including options to purchase 61,199 common shares granted to certain consultants as described below in Note 7(B)(1)) with an exercise price of $2.38 per common share; and (3) 572,568 common shares underlying stock options granted in September 2016 to the Company’s employees, officers and directors with a weighted-average exercise price of $4.00 per common share. As a result, the Company determined that the reassessed fair value of the restricted common shares was $5.10 per common share and the reassessed fair value of the common shares underlying the stock options granted in August and September 2016 was $15.00 per common share, which was the initial public offering price of the Company's common shares in the IPO. The use of this higher fair value per common share increased the weighted-average fair value of the stock options granted in August and September 2016 to $ 13.44 per common share and $ 12.78 per common share, respectively. Prior to the IPO, the fair value of the common shares underlying the Company’s stock options was estimated on each grant date by the Board of Directors. In order to determine the fair value of the Company’s common shares underlying granted stock options, the Board of Directors considered, among other things, timely valuations of the common shares prepared by an unrelated third-party valuation firm in accordance with the guidance provided by the American Institute of Certified Public Accountants Practice Guide, Valuation of Privately-Held-Company Equity Securities Issued as Compensation. The use of this higher share price increased both recognized and unrecognized share-based compensation expense. At December 31, 2016 , total unrecognized compensation expense related to non-vested options for employees, officers and directors was $14.6 million and is expected to be recognized over the remaining weighted-average service period of 3.67 years. (B) Share-Based Compensation for Related Parties: (1) Stock Options Granted to Non-Employees: During the nine months ended December 31, 2016 , the Company granted options to purchase 61,199 common shares to certain consultants, who are also employees of RSI, with an exercise price of $2.38 under the 2016 Plan. As discussed above in Note 7(A), the use of the higher fair value per common share of $ 15.00 , which was reassessed in conjunction with the IPO and after preliminary discussions with the underwriters, increased both recognized and unrecognized share-based compensation expense. For the three and nine months ended December 31, 2016 , share-based compensation expense related to stock options granted to consultants was $0.1 million and $0.2 million , respectively. At December 31, 2016 , total unrecognized compensation expense related to stock options granted to consultants was $0.5 million , which is expected to be recognized over 1.19 years. (2) Share-Based Compensation Allocated to the Company by RSL: In relation to the RSL common share awards and options issued by RSL to RSL and RSI employees, the Company recorded share-based compensation expense of $0.6 million and $4.6 million , respectively, for the three and nine months ended December 31, 2016 . Share-based compensation expense is allocated to the Company by RSL based upon the relative percentage of time utilized by RSL and RSI employees on Company matters.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The Company estimated the fair value of each RSL option on the date of grant using the Black-Scholes closed-form option-pricing model. Compensation expense will be allocated to the Company over the required service period over which these RSL common share awards and RSL options would vest and is based upon the relative percentage of time utilized by RSI employees on Company matters.</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warrant liability associated with the license agreement with Takeda. The fair value of the warrant liability was determined based on a Monte Carlo simulation model which requires various highly subjective unobservable inputs. The significant unobservable inputs used in the fair value measurement are the probability of a future financing event; the expected date or dates of a future financing event; the potential size of a future financing event; the enterprise value of the Company; and the expected volatility in the Company’s valuation.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 sets forth the Company’s assets and liabilities that are measured at fair value on a recurring basis as of December 31, 2016 and March 31, 2016, by level, within the fair value hierarchy: As of December 31, 2016 As of March 31, 2016 (in thousands) Quoted Prices in Active Markets for Identical Assets (Level 1) Significant Other Observable Inputs (Level 2) Significant Unobservable Inputs (Level 3) Balance as of December 31, 2016 Quoted Prices in Active Markets for Identical Assets (Level 1) Significant Other Observable Inputs (Level 2) Significant Unobservable Inputs (Level 3) Balance as of March 31, 2016 Assets: Total assets at fair value $ — $ — $ — $ — $ — $ — $ — $ — Liabilities: Warrant liability $ — $ — $ 1,655 $ 1,655 $ — $ — $ — $ — Total liabilities at fair value $ — $ — $ 1,655 $ 1,655 $ — $ — $ — $ — There were no transfers of assets between Level 1 and Level 2 of the fair value measurement hierarchy that occurred during the nine months ended December 31, 2016 . Level 3 Disclosures The Company measures the warrant liability at fair value based on significant inputs not observable in the market, which causes it to be classified as a Level 3 measurement within the fair value hierarchy. The valuation of the warrant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warrant liability related to updated assumptions and estimates are recognized as other expenses in the accompanying interim unaudited condensed consolidated statements of operations and comprehensive loss. The warrant liability may change significantly as additional data are obtained, impacting the Company’s assumptions regarding probabilities of successful financing events used to estimate the fair value of the liability. In evaluating this information, considerable judgment is required to interpret the data used to develop the assumptions and estimates. The estimates of fair value may not be indicative of the amounts that could be realized in a financing event. Accordingly, the use of different market assumptions and/or different valuation techniques may have a material effect on the estimated fair value amounts, and such changes could materially impact the Company’s results of operations in future periods. The fair value of our warrant liability as of December 31, 2016 was calculated using the following significant unobservable inputs: Input Range or Point Estimate Used Projected time frame to an equity financing January 2017 - April 2017 Probability of a successful equity financing 2.0 % Annualized equity volatility 73.4% Risk-free interest rate 0.44% - 0.55% The changes in fair value of the Company’s Level 3 warrant liability during the nine months ended December 31, 2016 were as follows (in thousands): Balance at March 31, 2016 $ — Fair value of the warrant liability issued 5,377 Changes in the fair value of the warrant liability, included in net loss 28,815 Settlements (32,537 ) Balance at December 31, 2016 $ 1,655 For the nine months ended December 31, 2016 , changes in the carrying value of the warrant liability resulted from settlements related to the fair value of the warrant exercised, partially offset by changes in the fair value of the warrant liability primarily due to the changes in the estimated probabilities of future financing events, change in the enterprise value of the Company, automatic exercise of the warrant and the passage of time.</t>
  </si>
  <si>
    <t>Commitments and Contingencies</t>
  </si>
  <si>
    <t>Commitments and Contingencies Disclosure [Abstract]</t>
  </si>
  <si>
    <t>Commitments and Contingencies The Company entered into certain commitments under the Takeda license agreement (See Note 3), amended its services agreement with RSI and entered into a separate service agreement with RSG (See Note 4(A)). As of March 31, 2016 and December 31, 2016 , the Company did not have any ongoing material financial commitments. The Company expects to enter into other commitments as the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Currently, the Company is party to a legal proceeding as described in Part II, Item 1, Legal Proceedings, of this Quarterly Report on Form 10-Q. The Company believes that it is not probable that a liability has been incurred and that the amount of any such liability cannot be reasonably estimated. As a result, the Company has not recorded a loss contingency related to this legal proceeding. While it is not possible to determine the outcome of the matter, the Company believes the resolution of such matter will not have a material adverse effect on its business, financial condition or results of operations.</t>
  </si>
  <si>
    <t>Summary of Significant Accounting Policies (Policies)</t>
  </si>
  <si>
    <t>Basis of Accounting</t>
  </si>
  <si>
    <t>The accompanying unaudited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financial statements for the period from inception of February 2, 2016 through the period ended March 31, 2016, and unaudited consolidated financial statements for the three months ended June 30, 2016, included in the Company's final prospectus dated October 26, 2016 filed with the Securities and Exchange Commission ("SEC”) on October 27, 2016.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6 are not necessarily indicative of the results that may be expected for the year ending March 31, 2017,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MSI, MHL and MSG, its wholly-owned subsidiaries. The Company has no unconsolidated subsidiaries. All intercompany balances and transactions have been eliminated in consolidation.</t>
  </si>
  <si>
    <t>Use of Estimates</t>
  </si>
  <si>
    <t>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and expenses, including compensation expense allocated to the Company under its services agreement with Roivant Sciences, Inc. (“RSI”), a wholly-owned subsidiary of RSL, as well a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Deferred Offering Costs</t>
  </si>
  <si>
    <t>Deferred offering costs, which consisted of direct costs related to the Company’s initial public offering (the “IPO”) of its common shares, were capitalized in other assets until the consummation of the IPO. These offering costs were reclassified to additional paid-in capital upon the closing of the IPO on November 1, 2016.</t>
  </si>
  <si>
    <t>Research and Development Expense</t>
  </si>
  <si>
    <t xml:space="preserve">Research and development costs are expensed as incurred. Clinical study cost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certain costs charged by RSI under its services agreement with the Company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Clinical study costs are accrued over the service periods specified in the contracts and adjusted as necessary based upon an ongoing review of the level of effort and costs actually incurred. </t>
  </si>
  <si>
    <t>Warrant Liability</t>
  </si>
  <si>
    <t>The Company records the warrant liability at its estimated fair value as a liability in the condensed consolidated balance sheet. The Company remeasures the estimated fair value of the warrant liability each reporting period and records the changes in the fair value in the condensed consolidated statement of operations and comprehensive loss as other (expense) income (See Note 8).</t>
  </si>
  <si>
    <t>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Share-based Compensation</t>
  </si>
  <si>
    <t>Share-based awards to employees and directors are valued at fair value on the date of the grant and that fair value is recognized as share-based compensation expense over the requisite service period. The Company values its stock options using the Black-Scholes option pricing model. Certain assumptions need to be made with respect to utilizing the Black-Scholes option pricing model, including the expected life of the award, volatility of the underlying shares, the risk-free interest rate, the fair value of the Company’s common shares and anticipated forfeiture of the share-based award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Estimates of pre-vesting award forfeitures are based on the Company’s expectations of future employee turnover.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t>
  </si>
  <si>
    <t>Net Loss Per Common Share</t>
  </si>
  <si>
    <t>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three and nine months ended December 31, 2016 , 1,128,222 restricted share awards and 1,337,657 options to purchase common shares were not included in the calculation of diluted weighted-average common shares outstanding because they were anti-dilutive.</t>
  </si>
  <si>
    <t>Recently Issued Accounting Pronouncements</t>
  </si>
  <si>
    <t>In February 2016, the FASB issued ASU No. 2016-02, “Leases (Topic 842)”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Compensation - Stock Compensation (Topic 718): Improvements to Employee Share-Based Payment Accounting ”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Fair Value Measurements (Tables)</t>
  </si>
  <si>
    <t>Schedule of Assets and Liabilities Measured at Fair Value on a Recurring Basis</t>
  </si>
  <si>
    <t>The following table sets forth the Company’s assets and liabilities that are measured at fair value on a recurring basis as of December 31, 2016 and March 31, 2016, by level, within the fair value hierarchy: As of December 31, 2016 As of March 31, 2016 (in thousands) Quoted Prices in Active Markets for Identical Assets (Level 1) Significant Other Observable Inputs (Level 2) Significant Unobservable Inputs (Level 3) Balance as of December 31, 2016 Quoted Prices in Active Markets for Identical Assets (Level 1) Significant Other Observable Inputs (Level 2) Significant Unobservable Inputs (Level 3) Balance as of March 31, 2016 Assets: Total assets at fair value $ — $ — $ — $ — $ — $ — $ — $ — Liabilities: Warrant liability $ — $ — $ 1,655 $ 1,655 $ — $ — $ — $ — Total liabilities at fair value $ — $ — $ 1,655 $ 1,655 $ — $ — $ — $ —</t>
  </si>
  <si>
    <t>Schedule of Significant Unobservable Inputs</t>
  </si>
  <si>
    <t>The fair value of our warrant liability as of December 31, 2016 was calculated using the following significant unobservable inputs: Input Range or Point Estimate Used Projected time frame to an equity financing January 2017 - April 2017 Probability of a successful equity financing 2.0 % Annualized equity volatility 73.4% Risk-free interest rate 0.44% - 0.55%</t>
  </si>
  <si>
    <t>Schedule of Changes in Fair Value of Level 3 Warrant Liability</t>
  </si>
  <si>
    <t>The changes in fair value of the Company’s Level 3 warrant liability during the nine months ended December 31, 2016 were as follows (in thousands): Balance at March 31, 2016 $ — Fair value of the warrant liability issued 5,377 Changes in the fair value of the warrant liability, included in net loss 28,815 Settlements (32,537 ) Balance at December 31, 2016 $ 1,655</t>
  </si>
  <si>
    <t>Description of Business   - Narrative (Details)</t>
  </si>
  <si>
    <t>Dec. 31, 2016segmentproduct_candidate</t>
  </si>
  <si>
    <t>Number of operating segments</t>
  </si>
  <si>
    <t>Number of reporting segments</t>
  </si>
  <si>
    <t>Number of product candidates | product_candidate</t>
  </si>
  <si>
    <t>Summary of Significant Accounting Policies  - Narrative (Details) - shares</t>
  </si>
  <si>
    <t>Restricted Share Awards</t>
  </si>
  <si>
    <t>Antidilutive Securities Excluded from Computation of Earnings Per Share [Line Items]</t>
  </si>
  <si>
    <t>Antidilutive securities excluded from calculation of diluted weighted-average common shares outstanding (in shares)</t>
  </si>
  <si>
    <t>Options</t>
  </si>
  <si>
    <t>License Agreement  - Narrative (Details) - USD ($) $ in Thousands</t>
  </si>
  <si>
    <t>Apr. 29, 2016</t>
  </si>
  <si>
    <t>Class of Warrant or Right [Line Items]</t>
  </si>
  <si>
    <t>Period for which royalties are required to be paid after the first commercial sale of relugolix or MVT-602 products</t>
  </si>
  <si>
    <t>10 years</t>
  </si>
  <si>
    <t>Ownership percentage to which the warrants entitle Takeda</t>
  </si>
  <si>
    <t>12.00%</t>
  </si>
  <si>
    <t>Research and development expense related to intellectual property and inventory with no alternative for future use, portion related to fair value of common shares issued</t>
  </si>
  <si>
    <t>Maximum</t>
  </si>
  <si>
    <t>Warrant term</t>
  </si>
  <si>
    <t>1 year</t>
  </si>
  <si>
    <t>Related Party Transactions  - Narrative (Details) - USD ($) $ in Millions</t>
  </si>
  <si>
    <t>1 Months Ended</t>
  </si>
  <si>
    <t>Jun. 30, 2016</t>
  </si>
  <si>
    <t>RSL | Option Agreement</t>
  </si>
  <si>
    <t>Related Party Transaction [Line Items]</t>
  </si>
  <si>
    <t>Option agreement, term</t>
  </si>
  <si>
    <t>2 years</t>
  </si>
  <si>
    <t>Option agreement, purchase price as a percent of payments made by RSL</t>
  </si>
  <si>
    <t>110.00%</t>
  </si>
  <si>
    <t>RSL and RSI | RSL and RSI | Services Agreement</t>
  </si>
  <si>
    <t>Base salary, fringe benefits, and share-based compensation</t>
  </si>
  <si>
    <t>Shareholders' Equity  - Narrative (Details) $ / shares in Units, $ in Thousands</t>
  </si>
  <si>
    <t>Nov. 01, 2016USD ($)$ / sharesshares</t>
  </si>
  <si>
    <t>Oct. 18, 2016</t>
  </si>
  <si>
    <t>Aug. 31, 2016shares</t>
  </si>
  <si>
    <t>Jun. 30, 2016shares</t>
  </si>
  <si>
    <t>Dec. 31, 2016USD ($)bank$ / sharesshares</t>
  </si>
  <si>
    <t>Mar. 31, 2016$ / sharesshares</t>
  </si>
  <si>
    <t>Feb. 02, 2016class</t>
  </si>
  <si>
    <t>Share-based Compensation Arrangement by Share-based Payment Award [Line Items]</t>
  </si>
  <si>
    <t>Number of classes of shares | class</t>
  </si>
  <si>
    <t>Common shares par value (in USD per share) | $ / shares</t>
  </si>
  <si>
    <t>Reverse stock split ratio</t>
  </si>
  <si>
    <t>Gross proceeds on sale of shares | $</t>
  </si>
  <si>
    <t>Net proceeds on sale of shares | $</t>
  </si>
  <si>
    <t>Number of banking institutions | bank</t>
  </si>
  <si>
    <t>Initial Public Offering</t>
  </si>
  <si>
    <t>Number of shares sold (in shares)</t>
  </si>
  <si>
    <t>Underwriting discounts and commissions | $</t>
  </si>
  <si>
    <t>Offering expenses | $</t>
  </si>
  <si>
    <t>Restricted stock awards granted (in shares)</t>
  </si>
  <si>
    <t>Employee and Non-employee Stock Option</t>
  </si>
  <si>
    <t>Options granted (in shares)</t>
  </si>
  <si>
    <t>Income Taxes  - Narrative (Details) - USD ($)</t>
  </si>
  <si>
    <t>Effective income tax rate</t>
  </si>
  <si>
    <t>(0.36%)</t>
  </si>
  <si>
    <t>(0.06%)</t>
  </si>
  <si>
    <t>Unrecognized tax benefits</t>
  </si>
  <si>
    <t>Share-Based Compensation  - Narrative (Details) - USD ($) $ / shares in Units, $ in Millions</t>
  </si>
  <si>
    <t>Sep. 30, 2016</t>
  </si>
  <si>
    <t>Aug. 31, 2016</t>
  </si>
  <si>
    <t>Common shares reserved for grant (in shares)</t>
  </si>
  <si>
    <t>Fair value of underlying common shares (in USD per share)</t>
  </si>
  <si>
    <t>RSI Employees | Share-Based Compensation Allocated to the Company by RSL</t>
  </si>
  <si>
    <t>Exercise price of options granted in period (in USD per share)</t>
  </si>
  <si>
    <t>Employee and Non-employee Stock Option | Stock Option Grantees Holding More Than 10% of the Total Voting Power of the Company</t>
  </si>
  <si>
    <t>Threshold percentage of total voting power of company</t>
  </si>
  <si>
    <t>10.00%</t>
  </si>
  <si>
    <t>Exercise price as a percentage of fair value</t>
  </si>
  <si>
    <t>Contractual term</t>
  </si>
  <si>
    <t>5 years</t>
  </si>
  <si>
    <t>Fair value of restricted stock granted (in USD per share)</t>
  </si>
  <si>
    <t>Restricted Share Awards | Originally reported</t>
  </si>
  <si>
    <t>Fair value of stock options granted (in USD per share)</t>
  </si>
  <si>
    <t>Unrecognized compensation expense related to options for employees, officers, and directors</t>
  </si>
  <si>
    <t>Unrecognized compensation expense, period for recognition, related to options for employees, officers, and directors</t>
  </si>
  <si>
    <t>3 years 8 months 1 day</t>
  </si>
  <si>
    <t>Non-employee Stock Option | RSI Employees | Stock Options Granted to Non-Employees</t>
  </si>
  <si>
    <t>Unrecognized compensation expense related to options for non-employees</t>
  </si>
  <si>
    <t>Unrecognized compensation expense, period for recognition, related to options for non-employees</t>
  </si>
  <si>
    <t>1 year 2 months 9 days</t>
  </si>
  <si>
    <t>Fair Value Measurements - Assets and Liabilities Measured at Fair Value on a Recurring Basis (Details) - USD ($) $ in Thousands</t>
  </si>
  <si>
    <t>Liabilities:</t>
  </si>
  <si>
    <t>Fair Value, Measurements, Recurring</t>
  </si>
  <si>
    <t>Assets:</t>
  </si>
  <si>
    <t>Total assets at fair value</t>
  </si>
  <si>
    <t>Total liabilities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 Schedule of Significant Unobservable Inputs (Details) - Fair Value, Measurements, Recurring - Warrant Liability - Significant Unobservable Inputs (Level 3)</t>
  </si>
  <si>
    <t>Fair Value Measurements, Recurring and Nonrecurring, Valuation Techniques [Line Items]</t>
  </si>
  <si>
    <t>Probability of a successful equity financing</t>
  </si>
  <si>
    <t>2.00%</t>
  </si>
  <si>
    <t>Annualized equity volatility</t>
  </si>
  <si>
    <t>73.40%</t>
  </si>
  <si>
    <t>Minimum</t>
  </si>
  <si>
    <t>Risk-free interest rate</t>
  </si>
  <si>
    <t>0.44%</t>
  </si>
  <si>
    <t>0.55%</t>
  </si>
  <si>
    <t>Fair Value Measurements - Schedule of Changes in Fair Value of Liabilities (Details) - Warrant Liability $ in Thousands</t>
  </si>
  <si>
    <t>Fair Value, Assets Measured on Recurring Basis, Unobservable Input Reconciliation, Calculation [Roll Forward]</t>
  </si>
  <si>
    <t>Balance at March 31, 2016</t>
  </si>
  <si>
    <t>Fair value of the warrant liability issued</t>
  </si>
  <si>
    <t>Changes in the fair value of the warrant liability, included in net loss</t>
  </si>
  <si>
    <t>Settlements</t>
  </si>
  <si>
    <t>Balance at December 31, 2016</t>
  </si>
</sst>
</file>

<file path=xl/styles.xml><?xml version="1.0" encoding="utf-8"?>
<styleSheet xmlns="http://schemas.openxmlformats.org/spreadsheetml/2006/main">
  <numFmts count="6">
    <numFmt formatCode="_(&quot;$ &quot;#,##0_);_(&quot;$ &quot;(#,##0)" numFmtId="164"/>
    <numFmt formatCode="_(&quot;$ &quot;#,##0.000000000_);_(&quot;$ &quot;(#,##0.0000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25582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40</v>
      </c>
      <c r="B10" s="4" t="s">
        <v>165</v>
      </c>
    </row>
    <row r="11" spans="1:2">
      <c r="A11" s="4" t="s">
        <v>166</v>
      </c>
      <c r="B11" s="4" t="s">
        <v>167</v>
      </c>
    </row>
    <row r="12" spans="1:2">
      <c r="A12" s="4" t="s">
        <v>168</v>
      </c>
      <c r="B12" s="4" t="s">
        <v>169</v>
      </c>
    </row>
    <row r="13" spans="1:2">
      <c r="A13" s="4" t="s">
        <v>170</v>
      </c>
      <c r="B1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322</v>
      </c>
      <c r="C3" s="7" t="n">
        <v>0</v>
      </c>
    </row>
    <row r="4" spans="1:3">
      <c r="A4" s="4" t="s">
        <v>28</v>
      </c>
      <c r="B4" s="5" t="n">
        <v>1153</v>
      </c>
      <c r="C4" s="5" t="n">
        <v>0</v>
      </c>
    </row>
    <row r="5" spans="1:3">
      <c r="A5" s="4" t="s">
        <v>29</v>
      </c>
      <c r="B5" s="5" t="n">
        <v>15</v>
      </c>
      <c r="C5" s="5" t="n">
        <v>0</v>
      </c>
    </row>
    <row r="6" spans="1:3">
      <c r="A6" s="4" t="s">
        <v>30</v>
      </c>
      <c r="B6" s="5" t="n">
        <v>193490</v>
      </c>
      <c r="C6" s="5" t="n">
        <v>0</v>
      </c>
    </row>
    <row r="7" spans="1:3">
      <c r="A7" s="4" t="s">
        <v>31</v>
      </c>
      <c r="B7" s="5" t="n">
        <v>471</v>
      </c>
      <c r="C7" s="5" t="n">
        <v>0</v>
      </c>
    </row>
    <row r="8" spans="1:3">
      <c r="A8" s="4" t="s">
        <v>32</v>
      </c>
      <c r="B8" s="5" t="n">
        <v>100</v>
      </c>
      <c r="C8" s="5" t="n">
        <v>0</v>
      </c>
    </row>
    <row r="9" spans="1:3">
      <c r="A9" s="4" t="s">
        <v>33</v>
      </c>
      <c r="B9" s="5" t="n">
        <v>194061</v>
      </c>
      <c r="C9" s="5" t="n">
        <v>0</v>
      </c>
    </row>
    <row r="10" spans="1:3">
      <c r="A10" s="3" t="s">
        <v>34</v>
      </c>
    </row>
    <row r="11" spans="1:3">
      <c r="A11" s="4" t="s">
        <v>35</v>
      </c>
      <c r="B11" s="5" t="n">
        <v>3890</v>
      </c>
      <c r="C11" s="5" t="n">
        <v>223</v>
      </c>
    </row>
    <row r="12" spans="1:3">
      <c r="A12" s="4" t="s">
        <v>36</v>
      </c>
      <c r="B12" s="5" t="n">
        <v>2448</v>
      </c>
      <c r="C12" s="5" t="n">
        <v>0</v>
      </c>
    </row>
    <row r="13" spans="1:3">
      <c r="A13" s="4" t="s">
        <v>37</v>
      </c>
      <c r="B13" s="5" t="n">
        <v>6338</v>
      </c>
      <c r="C13" s="5" t="n">
        <v>223</v>
      </c>
    </row>
    <row r="14" spans="1:3">
      <c r="A14" s="4" t="s">
        <v>38</v>
      </c>
      <c r="B14" s="5" t="n">
        <v>1655</v>
      </c>
      <c r="C14" s="5" t="n">
        <v>0</v>
      </c>
    </row>
    <row r="15" spans="1:3">
      <c r="A15" s="4" t="s">
        <v>39</v>
      </c>
      <c r="B15" s="5" t="n">
        <v>7993</v>
      </c>
      <c r="C15" s="5" t="n">
        <v>223</v>
      </c>
    </row>
    <row r="16" spans="1:3">
      <c r="A16" s="4" t="s">
        <v>40</v>
      </c>
      <c r="B16" s="4" t="s">
        <v>41</v>
      </c>
      <c r="C16" s="4" t="s">
        <v>41</v>
      </c>
    </row>
    <row r="17" spans="1:3">
      <c r="A17" s="3" t="s">
        <v>42</v>
      </c>
    </row>
    <row r="18" spans="1:3">
      <c r="A18" s="4" t="s">
        <v>43</v>
      </c>
      <c r="B18" s="5" t="n">
        <v>1</v>
      </c>
      <c r="C18" s="5" t="n">
        <v>1</v>
      </c>
    </row>
    <row r="19" spans="1:3">
      <c r="A19" s="4" t="s">
        <v>44</v>
      </c>
      <c r="B19" s="5" t="n">
        <v>-1</v>
      </c>
      <c r="C19" s="5" t="n">
        <v>-1</v>
      </c>
    </row>
    <row r="20" spans="1:3">
      <c r="A20" s="4" t="s">
        <v>45</v>
      </c>
      <c r="B20" s="5" t="n">
        <v>249491</v>
      </c>
      <c r="C20" s="5" t="n">
        <v>1434</v>
      </c>
    </row>
    <row r="21" spans="1:3">
      <c r="A21" s="4" t="s">
        <v>46</v>
      </c>
      <c r="B21" s="5" t="n">
        <v>-63423</v>
      </c>
      <c r="C21" s="5" t="n">
        <v>-1657</v>
      </c>
    </row>
    <row r="22" spans="1:3">
      <c r="A22" s="4" t="s">
        <v>47</v>
      </c>
      <c r="B22" s="5" t="n">
        <v>186068</v>
      </c>
      <c r="C22" s="5" t="n">
        <v>-223</v>
      </c>
    </row>
    <row r="23" spans="1:3">
      <c r="A23" s="4" t="s">
        <v>48</v>
      </c>
      <c r="B23" s="7" t="n">
        <v>194061</v>
      </c>
      <c r="C2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179</v>
      </c>
      <c r="B1" s="2" t="s">
        <v>1</v>
      </c>
    </row>
    <row r="2" spans="1:2">
      <c r="B2" s="2" t="s">
        <v>180</v>
      </c>
    </row>
    <row r="3" spans="1:2">
      <c r="A3" s="3" t="s">
        <v>126</v>
      </c>
    </row>
    <row r="4" spans="1:2">
      <c r="A4" s="4" t="s">
        <v>181</v>
      </c>
      <c r="B4" s="5" t="n">
        <v>1</v>
      </c>
    </row>
    <row r="5" spans="1:2">
      <c r="A5" s="4" t="s">
        <v>182</v>
      </c>
      <c r="B5" s="5" t="n">
        <v>1</v>
      </c>
    </row>
    <row r="6" spans="1:2">
      <c r="A6" s="4" t="s">
        <v>183</v>
      </c>
      <c r="B6"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4</v>
      </c>
      <c r="B1" s="2" t="s">
        <v>56</v>
      </c>
      <c r="C1" s="2" t="s">
        <v>1</v>
      </c>
    </row>
    <row r="2" spans="1:3">
      <c r="B2" s="2" t="s">
        <v>2</v>
      </c>
      <c r="C2" s="2" t="s">
        <v>2</v>
      </c>
    </row>
    <row r="3" spans="1:3">
      <c r="A3" s="4" t="s">
        <v>185</v>
      </c>
    </row>
    <row r="4" spans="1:3">
      <c r="A4" s="3" t="s">
        <v>186</v>
      </c>
    </row>
    <row r="5" spans="1:3">
      <c r="A5" s="4" t="s">
        <v>187</v>
      </c>
      <c r="B5" s="5" t="n">
        <v>1128222</v>
      </c>
      <c r="C5" s="5" t="n">
        <v>1128222</v>
      </c>
    </row>
    <row r="6" spans="1:3">
      <c r="A6" s="4" t="s">
        <v>188</v>
      </c>
    </row>
    <row r="7" spans="1:3">
      <c r="A7" s="3" t="s">
        <v>186</v>
      </c>
    </row>
    <row r="8" spans="1:3">
      <c r="A8" s="4" t="s">
        <v>187</v>
      </c>
      <c r="B8" s="5" t="n">
        <v>1337657</v>
      </c>
      <c r="C8" s="5" t="n">
        <v>13376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190</v>
      </c>
      <c r="C1" s="2" t="s">
        <v>2</v>
      </c>
    </row>
    <row r="2" spans="1:3">
      <c r="A2" s="3" t="s">
        <v>191</v>
      </c>
    </row>
    <row r="3" spans="1:3">
      <c r="A3" s="4" t="s">
        <v>85</v>
      </c>
      <c r="B3" s="5" t="n">
        <v>5077001</v>
      </c>
    </row>
    <row r="4" spans="1:3">
      <c r="A4" s="4" t="s">
        <v>192</v>
      </c>
      <c r="C4" s="4" t="s">
        <v>193</v>
      </c>
    </row>
    <row r="5" spans="1:3">
      <c r="A5" s="4" t="s">
        <v>194</v>
      </c>
      <c r="C5" s="4" t="s">
        <v>195</v>
      </c>
    </row>
    <row r="6" spans="1:3">
      <c r="A6" s="4" t="s">
        <v>105</v>
      </c>
      <c r="B6" s="7" t="n">
        <v>13100</v>
      </c>
      <c r="C6" s="7" t="n">
        <v>13117</v>
      </c>
    </row>
    <row r="7" spans="1:3">
      <c r="A7" s="4" t="s">
        <v>196</v>
      </c>
      <c r="B7" s="5" t="n">
        <v>7700</v>
      </c>
      <c r="C7" s="7" t="n">
        <v>7740</v>
      </c>
    </row>
    <row r="8" spans="1:3">
      <c r="A8" s="4" t="s">
        <v>38</v>
      </c>
      <c r="B8" s="7" t="n">
        <v>5400</v>
      </c>
    </row>
    <row r="9" spans="1:3">
      <c r="A9" s="4" t="s">
        <v>197</v>
      </c>
    </row>
    <row r="10" spans="1:3">
      <c r="A10" s="3" t="s">
        <v>191</v>
      </c>
    </row>
    <row r="11" spans="1:3">
      <c r="A11" s="4" t="s">
        <v>198</v>
      </c>
      <c r="C11" s="4" t="s">
        <v>1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200</v>
      </c>
      <c r="B1" s="2" t="s">
        <v>201</v>
      </c>
      <c r="C1" s="2" t="s">
        <v>56</v>
      </c>
      <c r="D1" s="2" t="s">
        <v>1</v>
      </c>
    </row>
    <row r="2" spans="1:4">
      <c r="B2" s="2" t="s">
        <v>202</v>
      </c>
      <c r="C2" s="2" t="s">
        <v>2</v>
      </c>
      <c r="D2" s="2" t="s">
        <v>2</v>
      </c>
    </row>
    <row r="3" spans="1:4">
      <c r="A3" s="4" t="s">
        <v>203</v>
      </c>
    </row>
    <row r="4" spans="1:4">
      <c r="A4" s="3" t="s">
        <v>204</v>
      </c>
    </row>
    <row r="5" spans="1:4">
      <c r="A5" s="4" t="s">
        <v>205</v>
      </c>
      <c r="B5" s="4" t="s">
        <v>206</v>
      </c>
    </row>
    <row r="6" spans="1:4">
      <c r="A6" s="4" t="s">
        <v>207</v>
      </c>
      <c r="B6" s="4" t="s">
        <v>208</v>
      </c>
    </row>
    <row r="7" spans="1:4">
      <c r="A7" s="4" t="s">
        <v>209</v>
      </c>
    </row>
    <row r="8" spans="1:4">
      <c r="A8" s="3" t="s">
        <v>204</v>
      </c>
    </row>
    <row r="9" spans="1:4">
      <c r="A9" s="4" t="s">
        <v>210</v>
      </c>
      <c r="C9" s="10" t="n">
        <v>2.7</v>
      </c>
      <c r="D9" s="10" t="n">
        <v>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0"/>
    <col customWidth="1" max="6" min="6" width="41"/>
    <col customWidth="1" max="7" min="7" width="30"/>
    <col customWidth="1" max="8" min="8" width="19"/>
  </cols>
  <sheetData>
    <row r="1" spans="1:8">
      <c r="A1" s="1" t="s">
        <v>211</v>
      </c>
      <c r="B1" s="2" t="s">
        <v>212</v>
      </c>
      <c r="C1" s="2" t="s">
        <v>213</v>
      </c>
      <c r="D1" s="2" t="s">
        <v>214</v>
      </c>
      <c r="E1" s="2" t="s">
        <v>215</v>
      </c>
      <c r="F1" s="2" t="s">
        <v>216</v>
      </c>
      <c r="G1" s="2" t="s">
        <v>217</v>
      </c>
      <c r="H1" s="2" t="s">
        <v>218</v>
      </c>
    </row>
    <row r="2" spans="1:8">
      <c r="A2" s="3" t="s">
        <v>219</v>
      </c>
    </row>
    <row r="3" spans="1:8">
      <c r="A3" s="4" t="s">
        <v>220</v>
      </c>
      <c r="H3" s="5" t="n">
        <v>1</v>
      </c>
    </row>
    <row r="4" spans="1:8">
      <c r="A4" s="4" t="s">
        <v>52</v>
      </c>
      <c r="F4" s="5" t="n">
        <v>564111242</v>
      </c>
      <c r="G4" s="5" t="n">
        <v>564111242</v>
      </c>
    </row>
    <row r="5" spans="1:8">
      <c r="A5" s="4" t="s">
        <v>221</v>
      </c>
      <c r="F5" s="8" t="n">
        <v>1.7727e-05</v>
      </c>
      <c r="G5" s="8" t="n">
        <v>1.7727e-05</v>
      </c>
    </row>
    <row r="6" spans="1:8">
      <c r="A6" s="4" t="s">
        <v>222</v>
      </c>
      <c r="C6" s="11" t="n">
        <v>0.5641</v>
      </c>
    </row>
    <row r="7" spans="1:8">
      <c r="A7" s="4" t="s">
        <v>98</v>
      </c>
      <c r="F7" s="7" t="n">
        <v>15</v>
      </c>
    </row>
    <row r="8" spans="1:8">
      <c r="A8" s="4" t="s">
        <v>223</v>
      </c>
      <c r="F8" s="7" t="n">
        <v>199964</v>
      </c>
    </row>
    <row r="9" spans="1:8">
      <c r="A9" s="4" t="s">
        <v>224</v>
      </c>
      <c r="F9" s="7" t="n">
        <v>202275</v>
      </c>
    </row>
    <row r="10" spans="1:8">
      <c r="A10" s="4" t="s">
        <v>225</v>
      </c>
      <c r="F10" s="5" t="n">
        <v>1</v>
      </c>
    </row>
    <row r="11" spans="1:8">
      <c r="A11" s="4" t="s">
        <v>87</v>
      </c>
      <c r="F11" s="5" t="n">
        <v>2313529</v>
      </c>
    </row>
    <row r="12" spans="1:8">
      <c r="A12" s="4" t="s">
        <v>226</v>
      </c>
    </row>
    <row r="13" spans="1:8">
      <c r="A13" s="3" t="s">
        <v>219</v>
      </c>
    </row>
    <row r="14" spans="1:8">
      <c r="A14" s="4" t="s">
        <v>227</v>
      </c>
      <c r="B14" s="5" t="n">
        <v>14500000</v>
      </c>
    </row>
    <row r="15" spans="1:8">
      <c r="A15" s="4" t="s">
        <v>98</v>
      </c>
      <c r="B15" s="7" t="n">
        <v>15</v>
      </c>
    </row>
    <row r="16" spans="1:8">
      <c r="A16" s="4" t="s">
        <v>223</v>
      </c>
      <c r="B16" s="7" t="n">
        <v>217500</v>
      </c>
    </row>
    <row r="17" spans="1:8">
      <c r="A17" s="4" t="s">
        <v>224</v>
      </c>
      <c r="B17" s="5" t="n">
        <v>200000</v>
      </c>
    </row>
    <row r="18" spans="1:8">
      <c r="A18" s="4" t="s">
        <v>228</v>
      </c>
      <c r="B18" s="5" t="n">
        <v>15200</v>
      </c>
    </row>
    <row r="19" spans="1:8">
      <c r="A19" s="4" t="s">
        <v>229</v>
      </c>
      <c r="B19" s="7" t="n">
        <v>2300</v>
      </c>
    </row>
    <row r="20" spans="1:8">
      <c r="A20" s="4" t="s">
        <v>87</v>
      </c>
      <c r="F20" s="5" t="n">
        <v>1977269</v>
      </c>
    </row>
    <row r="21" spans="1:8">
      <c r="A21" s="4" t="s">
        <v>185</v>
      </c>
    </row>
    <row r="22" spans="1:8">
      <c r="A22" s="3" t="s">
        <v>219</v>
      </c>
    </row>
    <row r="23" spans="1:8">
      <c r="A23" s="4" t="s">
        <v>230</v>
      </c>
      <c r="E23" s="5" t="n">
        <v>1128222</v>
      </c>
      <c r="F23" s="5" t="n">
        <v>1128222</v>
      </c>
    </row>
    <row r="24" spans="1:8">
      <c r="A24" s="4" t="s">
        <v>87</v>
      </c>
      <c r="F24" s="5" t="n">
        <v>153846</v>
      </c>
    </row>
    <row r="25" spans="1:8">
      <c r="A25" s="4" t="s">
        <v>231</v>
      </c>
    </row>
    <row r="26" spans="1:8">
      <c r="A26" s="3" t="s">
        <v>219</v>
      </c>
    </row>
    <row r="27" spans="1:8">
      <c r="A27" s="4" t="s">
        <v>232</v>
      </c>
      <c r="D27" s="5" t="n">
        <v>602743</v>
      </c>
      <c r="F27" s="5" t="n">
        <v>1337657</v>
      </c>
    </row>
    <row r="28" spans="1:8">
      <c r="A28" s="4" t="s">
        <v>87</v>
      </c>
      <c r="F28" s="5" t="n">
        <v>1824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33</v>
      </c>
      <c r="B1" s="2" t="s">
        <v>56</v>
      </c>
      <c r="C1" s="2" t="s">
        <v>1</v>
      </c>
    </row>
    <row r="2" spans="1:4">
      <c r="B2" s="2" t="s">
        <v>2</v>
      </c>
      <c r="C2" s="2" t="s">
        <v>2</v>
      </c>
      <c r="D2" s="2" t="s">
        <v>25</v>
      </c>
    </row>
    <row r="3" spans="1:4">
      <c r="A3" s="3" t="s">
        <v>141</v>
      </c>
    </row>
    <row r="4" spans="1:4">
      <c r="A4" s="4" t="s">
        <v>234</v>
      </c>
      <c r="B4" s="4" t="s">
        <v>235</v>
      </c>
      <c r="C4" s="4" t="s">
        <v>236</v>
      </c>
    </row>
    <row r="5" spans="1:4">
      <c r="A5" s="4" t="s">
        <v>237</v>
      </c>
      <c r="B5" s="7" t="n">
        <v>0</v>
      </c>
      <c r="C5" s="7" t="n">
        <v>0</v>
      </c>
      <c r="D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3"/>
  </cols>
  <sheetData>
    <row r="1" spans="1:6">
      <c r="A1" s="1" t="s">
        <v>238</v>
      </c>
      <c r="B1" s="2" t="s">
        <v>201</v>
      </c>
      <c r="E1" s="2" t="s">
        <v>56</v>
      </c>
      <c r="F1" s="2" t="s">
        <v>1</v>
      </c>
    </row>
    <row r="2" spans="1:6">
      <c r="B2" s="2" t="s">
        <v>239</v>
      </c>
      <c r="C2" s="2" t="s">
        <v>240</v>
      </c>
      <c r="D2" s="2" t="s">
        <v>202</v>
      </c>
      <c r="E2" s="2" t="s">
        <v>2</v>
      </c>
      <c r="F2" s="2" t="s">
        <v>2</v>
      </c>
    </row>
    <row r="3" spans="1:6">
      <c r="A3" s="3" t="s">
        <v>219</v>
      </c>
    </row>
    <row r="4" spans="1:6">
      <c r="A4" s="4" t="s">
        <v>241</v>
      </c>
      <c r="D4" s="5" t="n">
        <v>4512889</v>
      </c>
    </row>
    <row r="5" spans="1:6">
      <c r="A5" s="4" t="s">
        <v>242</v>
      </c>
      <c r="B5" s="7" t="n">
        <v>15</v>
      </c>
      <c r="E5" s="7" t="n">
        <v>15</v>
      </c>
      <c r="F5" s="7" t="n">
        <v>15</v>
      </c>
    </row>
    <row r="6" spans="1:6">
      <c r="A6" s="4" t="s">
        <v>243</v>
      </c>
    </row>
    <row r="7" spans="1:6">
      <c r="A7" s="3" t="s">
        <v>219</v>
      </c>
    </row>
    <row r="8" spans="1:6">
      <c r="A8" s="4" t="s">
        <v>72</v>
      </c>
      <c r="E8" s="10" t="n">
        <v>0.6</v>
      </c>
      <c r="F8" s="10" t="n">
        <v>4.6</v>
      </c>
    </row>
    <row r="9" spans="1:6">
      <c r="A9" s="4" t="s">
        <v>231</v>
      </c>
    </row>
    <row r="10" spans="1:6">
      <c r="A10" s="3" t="s">
        <v>219</v>
      </c>
    </row>
    <row r="11" spans="1:6">
      <c r="A11" s="4" t="s">
        <v>232</v>
      </c>
      <c r="C11" s="5" t="n">
        <v>602743</v>
      </c>
      <c r="F11" s="5" t="n">
        <v>1337657</v>
      </c>
    </row>
    <row r="12" spans="1:6">
      <c r="A12" s="4" t="s">
        <v>244</v>
      </c>
      <c r="C12" s="9" t="n">
        <v>2.38</v>
      </c>
    </row>
    <row r="13" spans="1:6">
      <c r="A13" s="4" t="s">
        <v>245</v>
      </c>
    </row>
    <row r="14" spans="1:6">
      <c r="A14" s="3" t="s">
        <v>219</v>
      </c>
    </row>
    <row r="15" spans="1:6">
      <c r="A15" s="4" t="s">
        <v>246</v>
      </c>
      <c r="E15" s="4" t="s">
        <v>247</v>
      </c>
      <c r="F15" s="4" t="s">
        <v>247</v>
      </c>
    </row>
    <row r="16" spans="1:6">
      <c r="A16" s="4" t="s">
        <v>248</v>
      </c>
      <c r="E16" s="4" t="s">
        <v>208</v>
      </c>
      <c r="F16" s="4" t="s">
        <v>208</v>
      </c>
    </row>
    <row r="17" spans="1:6">
      <c r="A17" s="4" t="s">
        <v>249</v>
      </c>
      <c r="F17" s="4" t="s">
        <v>250</v>
      </c>
    </row>
    <row r="18" spans="1:6">
      <c r="A18" s="4" t="s">
        <v>185</v>
      </c>
    </row>
    <row r="19" spans="1:6">
      <c r="A19" s="3" t="s">
        <v>219</v>
      </c>
    </row>
    <row r="20" spans="1:6">
      <c r="A20" s="4" t="s">
        <v>230</v>
      </c>
      <c r="D20" s="5" t="n">
        <v>1128222</v>
      </c>
      <c r="F20" s="5" t="n">
        <v>1128222</v>
      </c>
    </row>
    <row r="21" spans="1:6">
      <c r="A21" s="4" t="s">
        <v>72</v>
      </c>
      <c r="E21" s="10" t="n">
        <v>0.4</v>
      </c>
      <c r="F21" s="10" t="n">
        <v>0.8</v>
      </c>
    </row>
    <row r="22" spans="1:6">
      <c r="A22" s="4" t="s">
        <v>251</v>
      </c>
      <c r="D22" s="9" t="n">
        <v>5.1</v>
      </c>
    </row>
    <row r="23" spans="1:6">
      <c r="A23" s="4" t="s">
        <v>252</v>
      </c>
    </row>
    <row r="24" spans="1:6">
      <c r="A24" s="3" t="s">
        <v>219</v>
      </c>
    </row>
    <row r="25" spans="1:6">
      <c r="A25" s="4" t="s">
        <v>251</v>
      </c>
      <c r="D25" s="9" t="n">
        <v>1.52</v>
      </c>
    </row>
    <row r="26" spans="1:6">
      <c r="A26" s="4" t="s">
        <v>188</v>
      </c>
    </row>
    <row r="27" spans="1:6">
      <c r="A27" s="3" t="s">
        <v>219</v>
      </c>
    </row>
    <row r="28" spans="1:6">
      <c r="A28" s="4" t="s">
        <v>232</v>
      </c>
      <c r="B28" s="5" t="n">
        <v>572568</v>
      </c>
      <c r="C28" s="5" t="n">
        <v>541544</v>
      </c>
      <c r="F28" s="5" t="n">
        <v>1276458</v>
      </c>
    </row>
    <row r="29" spans="1:6">
      <c r="A29" s="4" t="s">
        <v>244</v>
      </c>
      <c r="B29" s="7" t="n">
        <v>4</v>
      </c>
      <c r="C29" s="9" t="n">
        <v>2.38</v>
      </c>
    </row>
    <row r="30" spans="1:6">
      <c r="A30" s="4" t="s">
        <v>72</v>
      </c>
      <c r="E30" s="12" t="n">
        <v>0.9</v>
      </c>
      <c r="F30" s="10" t="n">
        <v>1.2</v>
      </c>
    </row>
    <row r="31" spans="1:6">
      <c r="A31" s="4" t="s">
        <v>253</v>
      </c>
      <c r="B31" s="9" t="n">
        <v>12.78</v>
      </c>
      <c r="C31" s="9" t="n">
        <v>13.44</v>
      </c>
    </row>
    <row r="32" spans="1:6">
      <c r="A32" s="4" t="s">
        <v>254</v>
      </c>
      <c r="E32" s="12" t="n">
        <v>14.6</v>
      </c>
      <c r="F32" s="10" t="n">
        <v>14.6</v>
      </c>
    </row>
    <row r="33" spans="1:6">
      <c r="A33" s="4" t="s">
        <v>255</v>
      </c>
      <c r="F33" s="4" t="s">
        <v>256</v>
      </c>
    </row>
    <row r="34" spans="1:6">
      <c r="A34" s="4" t="s">
        <v>257</v>
      </c>
    </row>
    <row r="35" spans="1:6">
      <c r="A35" s="3" t="s">
        <v>219</v>
      </c>
    </row>
    <row r="36" spans="1:6">
      <c r="A36" s="4" t="s">
        <v>232</v>
      </c>
      <c r="C36" s="5" t="n">
        <v>61199</v>
      </c>
      <c r="F36" s="5" t="n">
        <v>61199</v>
      </c>
    </row>
    <row r="37" spans="1:6">
      <c r="A37" s="4" t="s">
        <v>244</v>
      </c>
      <c r="F37" s="9" t="n">
        <v>2.38</v>
      </c>
    </row>
    <row r="38" spans="1:6">
      <c r="A38" s="4" t="s">
        <v>72</v>
      </c>
      <c r="E38" s="12" t="n">
        <v>0.1</v>
      </c>
      <c r="F38" s="10" t="n">
        <v>0.2</v>
      </c>
    </row>
    <row r="39" spans="1:6">
      <c r="A39" s="4" t="s">
        <v>258</v>
      </c>
      <c r="E39" s="10" t="n">
        <v>0.5</v>
      </c>
      <c r="F39" s="10" t="n">
        <v>0.5</v>
      </c>
    </row>
    <row r="40" spans="1:6">
      <c r="A40" s="4" t="s">
        <v>259</v>
      </c>
      <c r="F40" s="4" t="s">
        <v>26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190</v>
      </c>
      <c r="D1" s="2" t="s">
        <v>25</v>
      </c>
    </row>
    <row r="2" spans="1:4">
      <c r="A2" s="3" t="s">
        <v>262</v>
      </c>
    </row>
    <row r="3" spans="1:4">
      <c r="A3" s="4" t="s">
        <v>38</v>
      </c>
      <c r="C3" s="7" t="n">
        <v>5400</v>
      </c>
    </row>
    <row r="4" spans="1:4">
      <c r="A4" s="4" t="s">
        <v>263</v>
      </c>
    </row>
    <row r="5" spans="1:4">
      <c r="A5" s="3" t="s">
        <v>264</v>
      </c>
    </row>
    <row r="6" spans="1:4">
      <c r="A6" s="4" t="s">
        <v>265</v>
      </c>
      <c r="B6" s="7" t="n">
        <v>0</v>
      </c>
      <c r="D6" s="7" t="n">
        <v>0</v>
      </c>
    </row>
    <row r="7" spans="1:4">
      <c r="A7" s="3" t="s">
        <v>262</v>
      </c>
    </row>
    <row r="8" spans="1:4">
      <c r="A8" s="4" t="s">
        <v>38</v>
      </c>
      <c r="B8" s="5" t="n">
        <v>1655</v>
      </c>
      <c r="D8" s="5" t="n">
        <v>0</v>
      </c>
    </row>
    <row r="9" spans="1:4">
      <c r="A9" s="4" t="s">
        <v>266</v>
      </c>
      <c r="B9" s="5" t="n">
        <v>1655</v>
      </c>
      <c r="D9" s="5" t="n">
        <v>0</v>
      </c>
    </row>
    <row r="10" spans="1:4">
      <c r="A10" s="4" t="s">
        <v>267</v>
      </c>
    </row>
    <row r="11" spans="1:4">
      <c r="A11" s="3" t="s">
        <v>264</v>
      </c>
    </row>
    <row r="12" spans="1:4">
      <c r="A12" s="4" t="s">
        <v>265</v>
      </c>
      <c r="B12" s="5" t="n">
        <v>0</v>
      </c>
      <c r="D12" s="5" t="n">
        <v>0</v>
      </c>
    </row>
    <row r="13" spans="1:4">
      <c r="A13" s="3" t="s">
        <v>262</v>
      </c>
    </row>
    <row r="14" spans="1:4">
      <c r="A14" s="4" t="s">
        <v>38</v>
      </c>
      <c r="B14" s="5" t="n">
        <v>0</v>
      </c>
      <c r="D14" s="5" t="n">
        <v>0</v>
      </c>
    </row>
    <row r="15" spans="1:4">
      <c r="A15" s="4" t="s">
        <v>266</v>
      </c>
      <c r="B15" s="5" t="n">
        <v>0</v>
      </c>
      <c r="D15" s="5" t="n">
        <v>0</v>
      </c>
    </row>
    <row r="16" spans="1:4">
      <c r="A16" s="4" t="s">
        <v>268</v>
      </c>
    </row>
    <row r="17" spans="1:4">
      <c r="A17" s="3" t="s">
        <v>264</v>
      </c>
    </row>
    <row r="18" spans="1:4">
      <c r="A18" s="4" t="s">
        <v>265</v>
      </c>
      <c r="B18" s="5" t="n">
        <v>0</v>
      </c>
      <c r="D18" s="5" t="n">
        <v>0</v>
      </c>
    </row>
    <row r="19" spans="1:4">
      <c r="A19" s="3" t="s">
        <v>262</v>
      </c>
    </row>
    <row r="20" spans="1:4">
      <c r="A20" s="4" t="s">
        <v>38</v>
      </c>
      <c r="B20" s="5" t="n">
        <v>0</v>
      </c>
      <c r="D20" s="5" t="n">
        <v>0</v>
      </c>
    </row>
    <row r="21" spans="1:4">
      <c r="A21" s="4" t="s">
        <v>266</v>
      </c>
      <c r="B21" s="5" t="n">
        <v>0</v>
      </c>
      <c r="D21" s="5" t="n">
        <v>0</v>
      </c>
    </row>
    <row r="22" spans="1:4">
      <c r="A22" s="4" t="s">
        <v>269</v>
      </c>
    </row>
    <row r="23" spans="1:4">
      <c r="A23" s="3" t="s">
        <v>264</v>
      </c>
    </row>
    <row r="24" spans="1:4">
      <c r="A24" s="4" t="s">
        <v>265</v>
      </c>
      <c r="B24" s="5" t="n">
        <v>0</v>
      </c>
      <c r="D24" s="5" t="n">
        <v>0</v>
      </c>
    </row>
    <row r="25" spans="1:4">
      <c r="A25" s="3" t="s">
        <v>262</v>
      </c>
    </row>
    <row r="26" spans="1:4">
      <c r="A26" s="4" t="s">
        <v>38</v>
      </c>
      <c r="B26" s="5" t="n">
        <v>1655</v>
      </c>
      <c r="D26" s="5" t="n">
        <v>0</v>
      </c>
    </row>
    <row r="27" spans="1:4">
      <c r="A27" s="4" t="s">
        <v>266</v>
      </c>
      <c r="B27" s="7" t="n">
        <v>1655</v>
      </c>
      <c r="D2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197</v>
      </c>
    </row>
    <row r="10" spans="1:2">
      <c r="A10" s="3" t="s">
        <v>271</v>
      </c>
    </row>
    <row r="11" spans="1:2">
      <c r="A11" s="4" t="s">
        <v>277</v>
      </c>
      <c r="B11"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101</v>
      </c>
    </row>
    <row r="3" spans="1:2">
      <c r="A3" s="3" t="s">
        <v>281</v>
      </c>
    </row>
    <row r="4" spans="1:2">
      <c r="A4" s="4" t="s">
        <v>282</v>
      </c>
      <c r="B4" s="7" t="n">
        <v>0</v>
      </c>
    </row>
    <row r="5" spans="1:2">
      <c r="A5" s="4" t="s">
        <v>283</v>
      </c>
      <c r="B5" s="5" t="n">
        <v>5377</v>
      </c>
    </row>
    <row r="6" spans="1:2">
      <c r="A6" s="4" t="s">
        <v>284</v>
      </c>
      <c r="B6" s="5" t="n">
        <v>28815</v>
      </c>
    </row>
    <row r="7" spans="1:2">
      <c r="A7" s="4" t="s">
        <v>285</v>
      </c>
      <c r="B7" s="5" t="n">
        <v>-32537</v>
      </c>
    </row>
    <row r="8" spans="1:2">
      <c r="A8" s="4" t="s">
        <v>286</v>
      </c>
      <c r="B8" s="7" t="n">
        <v>16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49</v>
      </c>
      <c r="B1" s="2" t="s">
        <v>2</v>
      </c>
      <c r="C1" s="2" t="s">
        <v>25</v>
      </c>
    </row>
    <row r="2" spans="1:3">
      <c r="A2" s="3" t="s">
        <v>50</v>
      </c>
    </row>
    <row r="3" spans="1:3">
      <c r="A3" s="4" t="s">
        <v>51</v>
      </c>
      <c r="B3" s="8" t="n">
        <v>1.7727e-05</v>
      </c>
      <c r="C3" s="8" t="n">
        <v>1.7727e-05</v>
      </c>
    </row>
    <row r="4" spans="1:3">
      <c r="A4" s="4" t="s">
        <v>52</v>
      </c>
      <c r="B4" s="5" t="n">
        <v>564111242</v>
      </c>
      <c r="C4" s="5" t="n">
        <v>564111242</v>
      </c>
    </row>
    <row r="5" spans="1:3">
      <c r="A5" s="4" t="s">
        <v>53</v>
      </c>
      <c r="B5" s="5" t="n">
        <v>60250094</v>
      </c>
      <c r="C5" s="5" t="n">
        <v>37231342</v>
      </c>
    </row>
    <row r="6" spans="1:3">
      <c r="A6" s="4" t="s">
        <v>54</v>
      </c>
      <c r="B6" s="5" t="n">
        <v>60250094</v>
      </c>
      <c r="C6" s="5" t="n">
        <v>37231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v>
      </c>
      <c r="B1" s="2" t="s">
        <v>56</v>
      </c>
      <c r="C1" s="2" t="s">
        <v>1</v>
      </c>
    </row>
    <row r="2" spans="1:3">
      <c r="B2" s="2" t="s">
        <v>2</v>
      </c>
      <c r="C2" s="2" t="s">
        <v>2</v>
      </c>
    </row>
    <row r="3" spans="1:3">
      <c r="A3" s="3" t="s">
        <v>57</v>
      </c>
    </row>
    <row r="4" spans="1:3">
      <c r="A4" s="4" t="s">
        <v>58</v>
      </c>
      <c r="B4" s="7" t="n">
        <v>6158</v>
      </c>
      <c r="C4" s="7" t="n">
        <v>24484</v>
      </c>
    </row>
    <row r="5" spans="1:3">
      <c r="A5" s="4" t="s">
        <v>59</v>
      </c>
      <c r="B5" s="5" t="n">
        <v>2898</v>
      </c>
      <c r="C5" s="5" t="n">
        <v>8427</v>
      </c>
    </row>
    <row r="6" spans="1:3">
      <c r="A6" s="4" t="s">
        <v>60</v>
      </c>
      <c r="B6" s="5" t="n">
        <v>9056</v>
      </c>
      <c r="C6" s="5" t="n">
        <v>32911</v>
      </c>
    </row>
    <row r="7" spans="1:3">
      <c r="A7" s="3" t="s">
        <v>61</v>
      </c>
    </row>
    <row r="8" spans="1:3">
      <c r="A8" s="4" t="s">
        <v>62</v>
      </c>
      <c r="B8" s="5" t="n">
        <v>1002</v>
      </c>
      <c r="C8" s="5" t="n">
        <v>-28815</v>
      </c>
    </row>
    <row r="9" spans="1:3">
      <c r="A9" s="4" t="s">
        <v>63</v>
      </c>
      <c r="B9" s="5" t="n">
        <v>-8054</v>
      </c>
      <c r="C9" s="5" t="n">
        <v>-61726</v>
      </c>
    </row>
    <row r="10" spans="1:3">
      <c r="A10" s="4" t="s">
        <v>64</v>
      </c>
      <c r="B10" s="5" t="n">
        <v>29</v>
      </c>
      <c r="C10" s="5" t="n">
        <v>40</v>
      </c>
    </row>
    <row r="11" spans="1:3">
      <c r="A11" s="4" t="s">
        <v>65</v>
      </c>
      <c r="B11" s="5" t="n">
        <v>-8083</v>
      </c>
      <c r="C11" s="5" t="n">
        <v>-61766</v>
      </c>
    </row>
    <row r="12" spans="1:3">
      <c r="A12" s="4" t="s">
        <v>66</v>
      </c>
      <c r="B12" s="7" t="n">
        <v>-8083</v>
      </c>
      <c r="C12" s="7" t="n">
        <v>-61766</v>
      </c>
    </row>
    <row r="13" spans="1:3">
      <c r="A13" s="4" t="s">
        <v>67</v>
      </c>
      <c r="B13" s="9" t="n">
        <v>-0.15</v>
      </c>
      <c r="C13" s="9" t="n">
        <v>-1.34</v>
      </c>
    </row>
    <row r="14" spans="1:3">
      <c r="A14" s="4" t="s">
        <v>68</v>
      </c>
      <c r="B14" s="5" t="n">
        <v>54447203</v>
      </c>
      <c r="C14" s="5" t="n">
        <v>45929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v>
      </c>
      <c r="B1" s="2" t="s">
        <v>56</v>
      </c>
      <c r="C1" s="2" t="s">
        <v>1</v>
      </c>
    </row>
    <row r="2" spans="1:3">
      <c r="B2" s="2" t="s">
        <v>2</v>
      </c>
      <c r="C2" s="2" t="s">
        <v>70</v>
      </c>
    </row>
    <row r="3" spans="1:3">
      <c r="A3" s="4" t="s">
        <v>71</v>
      </c>
    </row>
    <row r="4" spans="1:3">
      <c r="A4" s="4" t="s">
        <v>72</v>
      </c>
      <c r="B4" s="7" t="n">
        <v>1060</v>
      </c>
      <c r="C4" s="7" t="n">
        <v>2849</v>
      </c>
    </row>
    <row r="5" spans="1:3">
      <c r="A5" s="4" t="s">
        <v>73</v>
      </c>
    </row>
    <row r="6" spans="1:3">
      <c r="A6" s="4" t="s">
        <v>72</v>
      </c>
      <c r="B6" s="7" t="n">
        <v>950</v>
      </c>
      <c r="C6" s="7" t="n">
        <v>39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20"/>
  </cols>
  <sheetData>
    <row r="1" spans="1:6">
      <c r="A1" s="1" t="s">
        <v>74</v>
      </c>
      <c r="B1" s="2" t="s">
        <v>75</v>
      </c>
      <c r="C1" s="2" t="s">
        <v>76</v>
      </c>
      <c r="D1" s="2" t="s">
        <v>77</v>
      </c>
      <c r="E1" s="2" t="s">
        <v>78</v>
      </c>
      <c r="F1" s="2" t="s">
        <v>79</v>
      </c>
    </row>
    <row r="2" spans="1:6">
      <c r="A2" s="4" t="s">
        <v>80</v>
      </c>
      <c r="B2" s="5" t="n">
        <v>37231342</v>
      </c>
      <c r="C2" s="5" t="n">
        <v>37231342</v>
      </c>
    </row>
    <row r="3" spans="1:6">
      <c r="A3" s="4" t="s">
        <v>81</v>
      </c>
      <c r="B3" s="7" t="n">
        <v>-223</v>
      </c>
      <c r="C3" s="7" t="n">
        <v>1</v>
      </c>
      <c r="D3" s="7" t="n">
        <v>-1</v>
      </c>
      <c r="E3" s="7" t="n">
        <v>1434</v>
      </c>
      <c r="F3" s="7" t="n">
        <v>-1657</v>
      </c>
    </row>
    <row r="4" spans="1:6">
      <c r="A4" s="3" t="s">
        <v>82</v>
      </c>
    </row>
    <row r="5" spans="1:6">
      <c r="A5" s="4" t="s">
        <v>83</v>
      </c>
      <c r="C5" s="5" t="n">
        <v>14500000</v>
      </c>
    </row>
    <row r="6" spans="1:6">
      <c r="A6" s="4" t="s">
        <v>84</v>
      </c>
      <c r="B6" s="5" t="n">
        <v>199964</v>
      </c>
      <c r="C6" s="7" t="n">
        <v>0</v>
      </c>
      <c r="E6" s="5" t="n">
        <v>199964</v>
      </c>
    </row>
    <row r="7" spans="1:6">
      <c r="A7" s="4" t="s">
        <v>85</v>
      </c>
      <c r="C7" s="5" t="n">
        <v>5077001</v>
      </c>
    </row>
    <row r="8" spans="1:6">
      <c r="A8" s="4" t="s">
        <v>86</v>
      </c>
      <c r="B8" s="7" t="n">
        <v>7740</v>
      </c>
      <c r="C8" s="7" t="n">
        <v>0</v>
      </c>
      <c r="E8" s="5" t="n">
        <v>7740</v>
      </c>
    </row>
    <row r="9" spans="1:6">
      <c r="A9" s="4" t="s">
        <v>87</v>
      </c>
      <c r="B9" s="5" t="n">
        <v>2313529</v>
      </c>
      <c r="C9" s="5" t="n">
        <v>2313529</v>
      </c>
    </row>
    <row r="10" spans="1:6">
      <c r="A10" s="4" t="s">
        <v>88</v>
      </c>
      <c r="B10" s="7" t="n">
        <v>32537</v>
      </c>
      <c r="C10" s="7" t="n">
        <v>0</v>
      </c>
      <c r="E10" s="5" t="n">
        <v>32537</v>
      </c>
    </row>
    <row r="11" spans="1:6">
      <c r="A11" s="4" t="s">
        <v>89</v>
      </c>
      <c r="C11" s="5" t="n">
        <v>1128222</v>
      </c>
    </row>
    <row r="12" spans="1:6">
      <c r="A12" s="4" t="s">
        <v>90</v>
      </c>
      <c r="B12" s="5" t="n">
        <v>2223</v>
      </c>
      <c r="C12" s="7" t="n">
        <v>0</v>
      </c>
      <c r="E12" s="5" t="n">
        <v>2223</v>
      </c>
    </row>
    <row r="13" spans="1:6">
      <c r="A13" s="4" t="s">
        <v>91</v>
      </c>
      <c r="B13" s="5" t="n">
        <v>4558</v>
      </c>
      <c r="E13" s="5" t="n">
        <v>4558</v>
      </c>
    </row>
    <row r="14" spans="1:6">
      <c r="A14" s="4" t="s">
        <v>92</v>
      </c>
      <c r="B14" s="5" t="n">
        <v>1035</v>
      </c>
      <c r="E14" s="5" t="n">
        <v>1035</v>
      </c>
    </row>
    <row r="15" spans="1:6">
      <c r="A15" s="4" t="s">
        <v>65</v>
      </c>
      <c r="B15" s="7" t="n">
        <v>-61766</v>
      </c>
      <c r="F15" s="5" t="n">
        <v>-61766</v>
      </c>
    </row>
    <row r="16" spans="1:6">
      <c r="A16" s="4" t="s">
        <v>93</v>
      </c>
      <c r="B16" s="5" t="n">
        <v>60250094</v>
      </c>
      <c r="C16" s="5" t="n">
        <v>60250094</v>
      </c>
    </row>
    <row r="17" spans="1:6">
      <c r="A17" s="4" t="s">
        <v>94</v>
      </c>
      <c r="B17" s="7" t="n">
        <v>186068</v>
      </c>
      <c r="C17" s="7" t="n">
        <v>1</v>
      </c>
      <c r="D17" s="7" t="n">
        <v>-1</v>
      </c>
      <c r="E17" s="7" t="n">
        <v>249491</v>
      </c>
      <c r="F17" s="7" t="n">
        <v>-634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95</v>
      </c>
      <c r="B1" s="2" t="s">
        <v>1</v>
      </c>
    </row>
    <row r="2" spans="1:2">
      <c r="B2" s="2" t="s">
        <v>96</v>
      </c>
    </row>
    <row r="3" spans="1:2">
      <c r="A3" s="3" t="s">
        <v>97</v>
      </c>
    </row>
    <row r="4" spans="1:2">
      <c r="A4" s="4" t="s">
        <v>98</v>
      </c>
      <c r="B4" s="7" t="n">
        <v>15</v>
      </c>
    </row>
    <row r="5" spans="1:2">
      <c r="A5" s="4" t="s">
        <v>99</v>
      </c>
      <c r="B5" s="7" t="n">
        <v>175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v>
      </c>
    </row>
    <row r="2" spans="1:2">
      <c r="B2" s="2" t="s">
        <v>101</v>
      </c>
    </row>
    <row r="3" spans="1:2">
      <c r="A3" s="3" t="s">
        <v>102</v>
      </c>
    </row>
    <row r="4" spans="1:2">
      <c r="A4" s="4" t="s">
        <v>65</v>
      </c>
      <c r="B4" s="7" t="n">
        <v>-61766</v>
      </c>
    </row>
    <row r="5" spans="1:2">
      <c r="A5" s="3" t="s">
        <v>103</v>
      </c>
    </row>
    <row r="6" spans="1:2">
      <c r="A6" s="4" t="s">
        <v>72</v>
      </c>
      <c r="B6" s="5" t="n">
        <v>6781</v>
      </c>
    </row>
    <row r="7" spans="1:2">
      <c r="A7" s="4" t="s">
        <v>104</v>
      </c>
      <c r="B7" s="5" t="n">
        <v>9</v>
      </c>
    </row>
    <row r="8" spans="1:2">
      <c r="A8" s="4" t="s">
        <v>105</v>
      </c>
      <c r="B8" s="5" t="n">
        <v>13117</v>
      </c>
    </row>
    <row r="9" spans="1:2">
      <c r="A9" s="4" t="s">
        <v>62</v>
      </c>
      <c r="B9" s="5" t="n">
        <v>28815</v>
      </c>
    </row>
    <row r="10" spans="1:2">
      <c r="A10" s="3" t="s">
        <v>106</v>
      </c>
    </row>
    <row r="11" spans="1:2">
      <c r="A11" s="4" t="s">
        <v>28</v>
      </c>
      <c r="B11" s="5" t="n">
        <v>-1153</v>
      </c>
    </row>
    <row r="12" spans="1:2">
      <c r="A12" s="4" t="s">
        <v>36</v>
      </c>
      <c r="B12" s="5" t="n">
        <v>3301</v>
      </c>
    </row>
    <row r="13" spans="1:2">
      <c r="A13" s="4" t="s">
        <v>32</v>
      </c>
      <c r="B13" s="5" t="n">
        <v>-100</v>
      </c>
    </row>
    <row r="14" spans="1:2">
      <c r="A14" s="4" t="s">
        <v>35</v>
      </c>
      <c r="B14" s="5" t="n">
        <v>3461</v>
      </c>
    </row>
    <row r="15" spans="1:2">
      <c r="A15" s="4" t="s">
        <v>29</v>
      </c>
      <c r="B15" s="5" t="n">
        <v>-15</v>
      </c>
    </row>
    <row r="16" spans="1:2">
      <c r="A16" s="4" t="s">
        <v>107</v>
      </c>
      <c r="B16" s="5" t="n">
        <v>-7550</v>
      </c>
    </row>
    <row r="17" spans="1:2">
      <c r="A17" s="3" t="s">
        <v>108</v>
      </c>
    </row>
    <row r="18" spans="1:2">
      <c r="A18" s="4" t="s">
        <v>109</v>
      </c>
      <c r="B18" s="5" t="n">
        <v>-369</v>
      </c>
    </row>
    <row r="19" spans="1:2">
      <c r="A19" s="4" t="s">
        <v>110</v>
      </c>
      <c r="B19" s="5" t="n">
        <v>-369</v>
      </c>
    </row>
    <row r="20" spans="1:2">
      <c r="A20" s="3" t="s">
        <v>111</v>
      </c>
    </row>
    <row r="21" spans="1:2">
      <c r="A21" s="4" t="s">
        <v>112</v>
      </c>
      <c r="B21" s="5" t="n">
        <v>202275</v>
      </c>
    </row>
    <row r="22" spans="1:2">
      <c r="A22" s="4" t="s">
        <v>113</v>
      </c>
      <c r="B22" s="5" t="n">
        <v>-2091</v>
      </c>
    </row>
    <row r="23" spans="1:2">
      <c r="A23" s="4" t="s">
        <v>114</v>
      </c>
      <c r="B23" s="5" t="n">
        <v>1036</v>
      </c>
    </row>
    <row r="24" spans="1:2">
      <c r="A24" s="4" t="s">
        <v>115</v>
      </c>
      <c r="B24" s="5" t="n">
        <v>-979</v>
      </c>
    </row>
    <row r="25" spans="1:2">
      <c r="A25" s="4" t="s">
        <v>116</v>
      </c>
      <c r="B25" s="5" t="n">
        <v>200241</v>
      </c>
    </row>
    <row r="26" spans="1:2">
      <c r="A26" s="4" t="s">
        <v>117</v>
      </c>
      <c r="B26" s="5" t="n">
        <v>192322</v>
      </c>
    </row>
    <row r="27" spans="1:2">
      <c r="A27" s="4" t="s">
        <v>118</v>
      </c>
      <c r="B27" s="5" t="n">
        <v>0</v>
      </c>
    </row>
    <row r="28" spans="1:2">
      <c r="A28" s="4" t="s">
        <v>119</v>
      </c>
      <c r="B28" s="5" t="n">
        <v>192322</v>
      </c>
    </row>
    <row r="29" spans="1:2">
      <c r="A29" s="3" t="s">
        <v>120</v>
      </c>
    </row>
    <row r="30" spans="1:2">
      <c r="A30" s="4" t="s">
        <v>121</v>
      </c>
      <c r="B30" s="5" t="n">
        <v>220</v>
      </c>
    </row>
    <row r="31" spans="1:2">
      <c r="A31" s="4" t="s">
        <v>122</v>
      </c>
      <c r="B31" s="5" t="n">
        <v>13117</v>
      </c>
    </row>
    <row r="32" spans="1:2">
      <c r="A32" s="3" t="s">
        <v>123</v>
      </c>
    </row>
    <row r="33" spans="1:2">
      <c r="A33" s="4" t="s">
        <v>124</v>
      </c>
      <c r="B33" s="7" t="n">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42:49Z</dcterms:created>
  <dcterms:modified xmlns:dcterms="http://purl.org/dc/terms/" xmlns:xsi="http://www.w3.org/2001/XMLSchema-instance" xsi:type="dcterms:W3CDTF">2017-02-13T16:42:49Z</dcterms:modified>
</cp:coreProperties>
</file>